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PRINC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ACCOUNTS PAYABLE" sheetId="10" state="visible" r:id="rId10"/>
    <sheet xmlns:r="http://schemas.openxmlformats.org/officeDocument/2006/relationships" name="CONVERTIBLE NOTE PAYABLE" sheetId="11" state="visible" r:id="rId11"/>
    <sheet xmlns:r="http://schemas.openxmlformats.org/officeDocument/2006/relationships" name="EQUITY" sheetId="12" state="visible" r:id="rId12"/>
    <sheet xmlns:r="http://schemas.openxmlformats.org/officeDocument/2006/relationships" name="RELATED PARTY TRANSAC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PLANT AND EQUIPMENT (" sheetId="17" state="visible" r:id="rId17"/>
    <sheet xmlns:r="http://schemas.openxmlformats.org/officeDocument/2006/relationships" name="CONVERTIBLE NOTE PAYABLE (Table" sheetId="18" state="visible" r:id="rId18"/>
    <sheet xmlns:r="http://schemas.openxmlformats.org/officeDocument/2006/relationships" name="NATURE OF OPERATIONS AND PRIN19" sheetId="19" state="visible" r:id="rId19"/>
    <sheet xmlns:r="http://schemas.openxmlformats.org/officeDocument/2006/relationships" name="SUMMARY OF SIGNIFICANT ACCOUN20" sheetId="20" state="visible" r:id="rId20"/>
    <sheet xmlns:r="http://schemas.openxmlformats.org/officeDocument/2006/relationships" name="PROPERTY, PLANT AND EQUIPMENT  " sheetId="21" state="visible" r:id="rId21"/>
    <sheet xmlns:r="http://schemas.openxmlformats.org/officeDocument/2006/relationships" name="PROPERTY, PLANT AND EQUIPMENT22" sheetId="22" state="visible" r:id="rId22"/>
    <sheet xmlns:r="http://schemas.openxmlformats.org/officeDocument/2006/relationships" name="Accounts Payable (Details Narra" sheetId="23" state="visible" r:id="rId23"/>
    <sheet xmlns:r="http://schemas.openxmlformats.org/officeDocument/2006/relationships" name="CONVERTIBLE NOTE PAYABLE (Detai" sheetId="24" state="visible" r:id="rId24"/>
    <sheet xmlns:r="http://schemas.openxmlformats.org/officeDocument/2006/relationships" name="CONVERTIBLE NOTE PAYABLE (Det25" sheetId="25" state="visible" r:id="rId25"/>
    <sheet xmlns:r="http://schemas.openxmlformats.org/officeDocument/2006/relationships" name="EQUITY (Details Narrative)"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49">
  <si>
    <t>Document and Entity Information - shares</t>
  </si>
  <si>
    <t>3 Months Ended</t>
  </si>
  <si>
    <t>Nov. 30, 2017</t>
  </si>
  <si>
    <t>Jan. 12, 2018</t>
  </si>
  <si>
    <t>Document And Entity Information</t>
  </si>
  <si>
    <t>Entity Registrant Name</t>
  </si>
  <si>
    <t>Ethos Media Network,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Aug. 31, 2017</t>
  </si>
  <si>
    <t>Current Assets</t>
  </si>
  <si>
    <t>Cash and cash equivalents</t>
  </si>
  <si>
    <t>Note receivable</t>
  </si>
  <si>
    <t>Total Current Assets</t>
  </si>
  <si>
    <t>Property and equipment, net of accumulated depreciation of $529,112 and $504,812, respectively</t>
  </si>
  <si>
    <t>TOTAL ASSETS</t>
  </si>
  <si>
    <t>Current Liabilities</t>
  </si>
  <si>
    <t>Accounts payable</t>
  </si>
  <si>
    <t>Accrued interest</t>
  </si>
  <si>
    <t>Convertible note payable, net of discount of $17,429 and $24,731, respectively</t>
  </si>
  <si>
    <t>Derivative liabilities</t>
  </si>
  <si>
    <t>Total Current Liabilities</t>
  </si>
  <si>
    <t>TOTAL LIABILITIES</t>
  </si>
  <si>
    <t>COMMITMENTS AND CONTINGENCIES - See Note 9</t>
  </si>
  <si>
    <t xml:space="preserve"> </t>
  </si>
  <si>
    <t>Stockholders' Equity/(Deficit)</t>
  </si>
  <si>
    <t>Preferred stock: 750,000,000 authorized; $0.001 par value 50,000,000 and 50,000,000 shares issued and outstanding, respectively</t>
  </si>
  <si>
    <t>Common stock: 900,000,000 authorized; $0.001 par value 44,348,151 and 28,789,451 shares issued and outstanding, respectively</t>
  </si>
  <si>
    <t>Additional paid in capital</t>
  </si>
  <si>
    <t>Accumulated deficit</t>
  </si>
  <si>
    <t>Total Stockholders' Equity/(Deficit)</t>
  </si>
  <si>
    <t>TOTAL LIABILITIES AND STOCKHOLDERS' EQUITY/(DEFICIT)</t>
  </si>
  <si>
    <t>CONDENSED CONSOLIDATED BALANCE SHEETS (Parenthetical) - USD ($)</t>
  </si>
  <si>
    <t>Property and equipment, net of accumulated depreciation</t>
  </si>
  <si>
    <t>Convertible note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Nov. 30, 2016</t>
  </si>
  <si>
    <t>Condensed Consolidated Statements Of Operations</t>
  </si>
  <si>
    <t>Revenues</t>
  </si>
  <si>
    <t>Operating Expenses</t>
  </si>
  <si>
    <t>Contractor costs</t>
  </si>
  <si>
    <t>Professional fees</t>
  </si>
  <si>
    <t>General and administrative</t>
  </si>
  <si>
    <t>Impairment of long-lived assets</t>
  </si>
  <si>
    <t>Depreciation and amortization</t>
  </si>
  <si>
    <t>Total operating expenses</t>
  </si>
  <si>
    <t>Net loss from operations</t>
  </si>
  <si>
    <t>Other income (expenses)</t>
  </si>
  <si>
    <t>Interest expense</t>
  </si>
  <si>
    <t>Interest expense related to derivative liability</t>
  </si>
  <si>
    <t>Change in derivative</t>
  </si>
  <si>
    <t>Net loss</t>
  </si>
  <si>
    <t>Basic income (loss) per share</t>
  </si>
  <si>
    <t>Diluted income (loss) per share</t>
  </si>
  <si>
    <t>Weighted average number of shares outstanding</t>
  </si>
  <si>
    <t>Diluted weighted average number of shares outstanding</t>
  </si>
  <si>
    <t>CONDENSED CONSOLIDATED STATEMENTS OF CASH FLOWS (Unaudited) - USD ($)</t>
  </si>
  <si>
    <t>CASH FLOWS FROM OPERATING ACTIVITIES:</t>
  </si>
  <si>
    <t>Net (loss)</t>
  </si>
  <si>
    <t>Adjustment to reconcile Net (loss) to net cash used by operations:</t>
  </si>
  <si>
    <t>Change in fair market value of derivatives</t>
  </si>
  <si>
    <t>Amortization of debt discount</t>
  </si>
  <si>
    <t>Stock issued for services provided</t>
  </si>
  <si>
    <t>Changes in assets and liabilities:</t>
  </si>
  <si>
    <t>Net Cash Used in Operat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Discount recognized on derivative liability</t>
  </si>
  <si>
    <t>Issued common stock to reduce convertible debt</t>
  </si>
  <si>
    <t>NATURE OF OPERATIONS AND PRINCIPLES OF CONSOLIDATION</t>
  </si>
  <si>
    <t>Notes to Financial Statements</t>
  </si>
  <si>
    <t>NOTE 1- NATURE OF OPERATIONS AND PRINCIPLES OF CONSOLIDATION</t>
  </si>
  <si>
    <t>Ethos
Media Network, Inc. (Ethos, EOMN or the Company) was incorporated in Florida on August
2, 2013, with an objective to acquire, or merge with, an operating business. On January 22, 2014 the Company acquired an operating
company, Eye on South Florida in a reverse merger. Eye
on South Florida, Inc. (ETHOS), a corporation, was chartered in the State of Florida on January 18, 2013 as a media organization
for the purpose of providing television services as an independent producer and distributor of television programming locally
and nationally. The programming is based on content that is produced and filmed in South Florida, on subjects that are relevant
to the South Florida area. The operations of Eye on South Florida ceased in January of 2015. As
of January 22, 2014, the Company is in the business of providing television services to areas around the state and the country. These
financial statements include the balances of Ethos Media Network, Inc. and subsidiary. All intercompany balances have been eliminated
in the financial statements.</t>
  </si>
  <si>
    <t>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 xml:space="preserve">Unaudited Interim Financial Statements The accompanying unaudited
condensed financial statements have been prepared pursuant to the rules and regulations of the Securities and Exchange Commission
for interim financial statements. Therefore, they do not include all of the information and footnotes required by accounting principles
generally accepted in the United States for complete financial statements. The interim financial statements should be read in conjunction
with the annual financial statements included in the Form 10K as of August 31, 2017 and filed with the Securities and Exchange
Commission on October 31, 2017.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scal Year End The Company elected August
31 as its fiscal year ending date. Cash and Cash Equivalents The Company considers
all highly liquid investments with an original maturity of three months or less at the date of acquisition to be cash equivalents.
Cash and cash equivalents totaled $31,413 at November 30, 2017 and $68,931 at August 31, 2017. Credit risk associated
with cash deposits are insured under FDIC up to $250,000 per depositor, per FDIC insured bank, per ownership category. At such
time, as the Companys cash deposits exceed FDIC limits, the Company will reassess their credit risk.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Financial Instruments 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November 30,
2017. The respective carrying value of certain on-balance-sheet financial instruments approximated their fair values due to the
short-term nature of these instruments. Revenue Recognition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 generates
revenue through four processes: (1) Media Production, (2) Commercial Production, Distribution and (3) Advertising Sales and Distribution
(4) Live Broadcasting of Events.
 Revenue for media production of original content. The company recognizes a sale when the production is completed and ready for distribution. The burden of distribution and risk of loss has passed to the customer.
 Revenue for production of television grade HD Commercials. Revenue is recognized when the services have been performed and passed on to the customer.
 Revenue for distribution of commercials and content service fees is recognized ratably over the term of the advertising agreement.
 Revenue for live broadcasting of original content. The company recognizes a sale when the live broadcast / production is contracted and completed. The burden of distribution and risk of loss has passed to the customer. Property and Equipment 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recognized
impairment losses of $0 and $495,241 for the periods ending November 30, 2017 and August 31, 2017, respectively.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Total dilutive common shares at November 30, 2017 were 143,147,017 which consist
of 44,348,151 shares issued and outstanding and 98,798,866 shares for convertible debt. Total diluted common shares at August 31,
2017 were 33,670,404 which consist of 28,789,541 shares issued and outstanding and 4,880,953 shares for convertible debt. Basic (loss) income per
share is computed by dividing income available to common stockholders by the weighted average number of shares of common stock
outstanding for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At November 30, 2017,
there were 50,000,000 of preferred convertible shares that were not included because they would be anti-dilutive. Share-Based Expense ASC 718, Compensation
 Stock Compensation The Company accounts
for stock-based compensation issued to non-employees and consultants in accordance with the provisions of ASC 505-50, Equity
 Based Payments to Non-Employees. Share-based expense for
the three months ended November 30, 2017 and 2016 was $9,000 and $0 respectively.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In February 2016, the
FASB issued ASU No. 2016-02, Leases ASU Update 2014-09 Revenue
from Contracts with Customers </t>
  </si>
  <si>
    <t>PROPERTY, PLANT AND EQUIPMENT</t>
  </si>
  <si>
    <t>NOTE 4 - PROPERTY, PLANT AND EQUIPMENT</t>
  </si>
  <si>
    <t>The
Company has capitalized costs for property, plant and equipment as follows:
November
30, 2017 August
31, 2017
Production
equipment $ 535,480 $ 535,480
Office
furniture and equipment 7,899 7,899
Leasehold
improvements 34,321 34,321
Vehicles 75,260 75,260
652,960 652,960
Accumulated
depreciation 529,112 504,812
PP&amp;E,
net accumulated depreciation $ 123,849 $ 148,148 Depreciation
for the three months ended November 30, 2017 and 2016 was $24,300, and $84,797, respectively. Impairment
of long-lived assets The
Company had tested the four asset groups and determined that impairment indicators were present for the production equipment group,
specifically for software, server and vehicle components. As a result, software, server and vehicle were written down to their
estimated fair value of $241,656, $97,758 and $55,301, respectively; resulting in an impairment charge of $495,241 for the period
ending August 31, 2017. Impairment for the three months ended November 30, 2017 was $0.</t>
  </si>
  <si>
    <t>ACCOUNTS PAYABLE</t>
  </si>
  <si>
    <t>NOTE 5 - ACCOUNTS PAYABLE</t>
  </si>
  <si>
    <t>At
November 30, 2017 and August 31, 2017, accounts payable was $9,661 and $7,186, respectively.</t>
  </si>
  <si>
    <t>CONVERTIBLE NOTE PAYABLE</t>
  </si>
  <si>
    <t>NOTE 6 - CONVERTIBLE NOTE PAYABLE</t>
  </si>
  <si>
    <t xml:space="preserve">AUCTUS
FUND, LLC On
March 22, 2017, the Company executed a convertible promissory note with Auctus Fund, LLC. The note carries a principal balance
of $80,000 together with an interest rate of twelve percent (12%) per annum and a maturity date of December 22, 2017.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four percent (24%) per annum from the due date thereof until the
same is paid. The
holder shall have the right from time to time, and at any time during the period beginning on the date which is one hundred eighty-one
(181) days following the date of this note, to convert all or any part of the outstanding and unpaid principal amount into Common
Stock. The conversion shall equal sixty-one percent (61%) of the average of the lowest two (2) trading prices for the Common Stock
during the previous twenty-five (25) trading period ending on the latest complete trading day prior to the conversion date, representing
a discount rate of forty-five percent (45%). EMA
FINANCIAL, LLC On
March 22, 2017, the Company executed a convertible promissory note with EMA Financial, LLC. The note carries a principal balance
of $85,000 together with an interest rate of ten percent (10%) per annum and a maturity date of March 22, 2018.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four percent (24%) per annum from the due date thereof until the
same is paid. The
holder shall have the right, in its sole and absolute discretion, at any time from time to time, to convert all or any part of
the outstanding amount due under this note. The conversion shall equal sixty percent (60%) of the average of the lowest two (2)
trading prices for the Common Stock during the previous twenty (20) trading period ending on the latest complete trading day prior
to the conversion date, representing a discount rate of forty percent (40%). POWER
UP LENDING GROUP On
April 20, 2017, The Company executed a convertible promissory note with Power Up Lending Group, Ltd. The note carries a principal
balance of $30,000 together with an interest rate of twelve percent (12%) per annum and a maturity date of January 30, 2018.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 two percent (22%) per annum from the due date thereof
until the same is paid.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fifty-five percent (55%) of the average of the lowest two (2) trading prices for the Common
Stock during the twenty (20) day trading period ending on the latest complete trading day prior to the conversion date, representing
a discount rate of forty-five percent (45%). The
Company accounts for this embedded conversion feature as a derivative under ASC 815-10-15-83 and valued separately from the note
at fair value. The embedded conversion feature of the note is revalued at each subsequent reporting date at fair value and any
changes in fair value will result in a gain or loss in those periods. At November 30, 2017, the derivative liability associated
with Auctus Fund, LLC was $76,077; EMA Financial, LLC was $89,444 and Power up lending was $37,677. Convertible
Notes payable consisted of the following:
November
30, 2017 August
31, 2017
Convertible
notes payable: $ 161,331 $ 195,000
Debt
discount (17,429 ) (24,731 )
Convertible
notes payable net of debt discount $ 143,902 $ 170,269
Accrued
interest 8,426 9,345
Current
portion of convertible note payable and interest $ 152,328 $ 179,614 </t>
  </si>
  <si>
    <t>EQUITY</t>
  </si>
  <si>
    <t>NOTE 7 - EQUITY</t>
  </si>
  <si>
    <t>Preferred
Stock 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November 30, 2017 and August 31, 2017 there are 50,000,000 and 50,000,000 shares of Series A Convertible Preferred
Stock issued and outstanding, respectively. The Series A Convertible Preferred Stock converts at a rate of 10 common shares per
each share of preferred for a total of 500,000,000 shares of common. Common
Stock 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January 27, 2017, the Company sold 62,500 shares of common stock to a non-related party in exchange for cash proceeds of $2,500.
The shares were issued at $0.04 per share. On
February 6, 2017, the Company sold 150,000 shares of common stock to a non-related party in exchange for cash proceeds of $10,000.
The shares were issued at $0.066 per share. During
the three months ended November 30, 2017, the Company issued 10,910,000 shares of common stock to EMA Financial, LLC in exchange
for principal reduction of $24,339. The shares were issued on various dates during the three months ended November 30, 2017. The
shares were issued at a discount to the fair market value, per the conversion agreement dated March 22, 2017. During
the three months ended November 30, 2017, the Company issued 4,648,700 shares of common stock to Auctus Fund, LLC. in exchange
for principal reduction of $9,330 and a reduction to accrued interest of $6,017 for a total of $15,347. The shares were issued
on various dates during the three months ended November 30, 2017. The shares were issued at a discount to the fair market value,
per the conversion agreement dated March 22, 2017. As
of November 30, 2017, there are 44,348,151 shares of common stock issued and outstanding. Options
and Warrants There
are no warrants or options outstanding to acquire any additional shares of common stock of the Company as of November 30, 2017.</t>
  </si>
  <si>
    <t>RELATED PARTY TRANSACTION</t>
  </si>
  <si>
    <t>NOTE 8 - RELATED PARTY TRANSACTION</t>
  </si>
  <si>
    <t>The
Company has been provided office space by a member of the Board of Directors at no cost. The management determined that such cost
is nominal and did not recognize the rent expense in its financial statements. The
above amount is not necessarily indicative of the amount that would have been incurred had a comparable transaction been entered
into with independent parties.</t>
  </si>
  <si>
    <t>COMMITMENTS AND CONTINGENCIES</t>
  </si>
  <si>
    <t>NOTE 9 -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10 - SUBSEQUENT EVENTS</t>
  </si>
  <si>
    <t>Subsequent to the three
months ended November 30, 2017, the Company issued 4,600,000 shares of common stock to EMA Financial, LLC in exchange for principal
reduction of $3,450. The shares were issued on various dates subsequent to the three months ended November 30, 2017. The shares
were issued at a discount to the fair market value, per the conversion agreement dated March 22, 2017. Subsequent to the three
months ended November 30, 2017, the Company issued 4,541,000 shares of common stock to Auctus Fund, LLC. in exchange for principal
reduction of $3,300, reduction to accrued interest of $507 and conversion fees of $1,000 for a total of $4,807. The shares were
issued at a discount to the fair market value, per the conversion agreement dated March 22, 2017. Management has evaluated
subsequent events through the date the financial statements were available to be issued, considered to be the date of filing with
the Securities and Exchange Commission. Based on our evaluation no events have occurred in addition to those stated that require
adjustment to or disclosure in the financial statements.</t>
  </si>
  <si>
    <t>SUMMARY OF SIGNIFICANT ACCOUNTING POLICIES (Policies)</t>
  </si>
  <si>
    <t>Summary Of Significant Accounting Policies Policies</t>
  </si>
  <si>
    <t>Unaudited Interim Financial Statements</t>
  </si>
  <si>
    <t>The
accompanying unaudited condensed financial statements have been prepared pursuant to the rules and regulations of the Securities
and Exchange Commission for interim financial statements. Therefore, they do not include all of the information and footnotes
required by accounting principles generally accepted in the United States for complete financial statements. The interim financial
statements should be read in conjunction with the annual financial statements included in the Form 10K as of August 31, 2017 and
filed with the Securities and Exchange Commission on October 31, 2017.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scal Year End</t>
  </si>
  <si>
    <t>The
Company elected August 31 as its fiscal year ending date.</t>
  </si>
  <si>
    <t>Cash and Cash Equivalents</t>
  </si>
  <si>
    <t>The
Company considers all highly liquid investments with an original maturity of three months or less at the date of acquisition to
be cash equivalents. Cash and cash equivalents totaled $31,413 at November 30, 2017 and $68,931 at August 31, 2017. Credit
risk associated with cash deposits are insured under FDIC up to $250,000 per depositor, per FDIC insured bank, per ownership category.
At such time, as the Companys cash deposits exceed FDIC limits, the Company will reassess their credit risk.</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inancial Instruments</t>
  </si>
  <si>
    <t>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November 30,
2017. The respective carrying value of certain on-balance-sheet financial instruments approximated their fair values due to the
short-term nature of these instruments.</t>
  </si>
  <si>
    <t>Revenue Recognition</t>
  </si>
  <si>
    <t>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 generates revenue through four processes: (1) Media Production, (2) Commercial Production, Distribution and (3) Advertising
Sales and Distribution (4) Live Broadcasting of Events.
 Revenue
for media production of original content. The company recognizes a sale when the production is completed and ready for distribution.
The burden of distribution and risk of loss has passed to the customer.
 Revenue
for production of television grade HD Commercials. Revenue is recognized when the services have been performed and passed
on to the customer.
 Revenue
for distribution of commercials and content service fees is recognized ratably over the term of the advertising agreement.
 Revenue
for live broadcasting of original content. The company recognizes a sale when the live broadcast / production is contracted
and completed. The burden of distribution and risk of loss has passed to the customer.</t>
  </si>
  <si>
    <t>Property and Equipment</t>
  </si>
  <si>
    <t>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recognized impairment losses of $0 and $495,241 for the periods ending November 30, 2017 and August 31, 2017,
respectively.</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Deferred Income Taxes and Valuation Allowance</t>
  </si>
  <si>
    <t>The
Company accounts for income taxes under ASC 740, Income Taxes</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Total dilutive common shares at November 30, 2017 were 143,147,017
which consist of 44,348,151 shares issued and outstanding and 98,798,866 shares for convertible debt. Total diluted common shares
at August 31, 2017 were 33,670,404 which consist of 28,789,541 shares issued and outstanding and 4,880,953 shares for convertible
debt. Basic
(loss) income per share is computed by dividing income available to common stockholders by the weighted average number of shares
of common stock outstanding for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At
November 30, 2017, there were 50,000,000 of preferred convertible shares that were not included because they would be anti-dilutive.</t>
  </si>
  <si>
    <t>Share-Based Expense</t>
  </si>
  <si>
    <t>ASC
718, Compensation  Stock Compensation The
Company accounts for stock-based compensation issued to non-employees and consultants in accordance with the provisions of ASC
505-50, Equity  Based Payments to Non-Employees. Share-based
expense for the three months ended November 30, 2017 and 2016 was $9,000 and $0 respectively.</t>
  </si>
  <si>
    <t>Recent Accounting Pronouncements</t>
  </si>
  <si>
    <t xml:space="preserve">From
time to time, new accounting pronouncements are issued that we adopt as of the specified effective date. We believe that the impact
of recently issued standards that are not yet effective may have an impact on our results of operations and financial statements. In
February 2016, the FASB issued ASU No. 2016-02, Leases ASU
Update 2014-09 Revenue from Contracts with Customers </t>
  </si>
  <si>
    <t>PROPERTY, PLANT AND EQUIPMENT (Tables)</t>
  </si>
  <si>
    <t>Property Plant And Equipment Tables</t>
  </si>
  <si>
    <t>Capitalized costs for property, plant and equipment</t>
  </si>
  <si>
    <t xml:space="preserve">November
30, 2017 August
31, 2017
Production
equipment $ 535,480 $ 535,480
Office
furniture and equipment 7,899 7,899
Leasehold
improvements 34,321 34,321
Vehicles 75,260 75,260
652,960 652,960
Accumulated
depreciation 529,112 504,812
PP&amp;E,
net accumulated depreciation $ 123,849 $ 148,148 </t>
  </si>
  <si>
    <t>CONVERTIBLE NOTE PAYABLE (Tables)</t>
  </si>
  <si>
    <t>Convertible Notes payable</t>
  </si>
  <si>
    <t xml:space="preserve">November
30, 2017 August
31, 2017
Convertible
notes payable: $ 161,331 $ 195,000
Debt
discount (17,429 ) (24,731 )
Convertible
notes payable net of debt discount $ 143,902 $ 170,269
Accrued
interest 8,426 9,345
Current
portion of convertible note payable and interest $ 152,328 $ 179,614 </t>
  </si>
  <si>
    <t>NATURE OF OPERATIONS AND PRINCIPLES OF CONSOLIDATION (Details Narrative)</t>
  </si>
  <si>
    <t>Nature Of Operations And Principles Of Consolidation Details Narrative</t>
  </si>
  <si>
    <t>Date of incorporation</t>
  </si>
  <si>
    <t>Aug. 2,
		2013</t>
  </si>
  <si>
    <t>State of incorporation</t>
  </si>
  <si>
    <t>Florida</t>
  </si>
  <si>
    <t>SUMMARY OF SIGNIFICANT ACCOUNTING POLICIES (Details Narrative) - USD ($)</t>
  </si>
  <si>
    <t>12 Months Ended</t>
  </si>
  <si>
    <t>Aug. 31, 2016</t>
  </si>
  <si>
    <t>Summary Of Significant Accounting Policies Details Narrative</t>
  </si>
  <si>
    <t>FDIC insured amount</t>
  </si>
  <si>
    <t>Total dilutive common shares</t>
  </si>
  <si>
    <t>Common stock shares issued</t>
  </si>
  <si>
    <t>Common stock shares outstanding</t>
  </si>
  <si>
    <t>Potentially dilutive common shares upon conversion of convertible debt</t>
  </si>
  <si>
    <t>Preferred convertible share</t>
  </si>
  <si>
    <t>Share-based expense compensation</t>
  </si>
  <si>
    <t>PROPERTY, PLANT AND EQUIPMENT  (Details) - USD ($)</t>
  </si>
  <si>
    <t>Gross property, plant and equipment</t>
  </si>
  <si>
    <t>Accumulated depreciation</t>
  </si>
  <si>
    <t>PP&amp;E, net accumulated depreciation</t>
  </si>
  <si>
    <t>Production equipment [Member]</t>
  </si>
  <si>
    <t>Office furniture and equipment [Member]</t>
  </si>
  <si>
    <t>Leasehold improvements [Member]</t>
  </si>
  <si>
    <t>Vehicles [Member]</t>
  </si>
  <si>
    <t>PROPERTY, PLANT AND EQUIPMENT  (Details Narrative) - USD ($)</t>
  </si>
  <si>
    <t>Depreciation</t>
  </si>
  <si>
    <t>Software [Member]</t>
  </si>
  <si>
    <t>Property, plant and equipment, fair value</t>
  </si>
  <si>
    <t>Server [Member]</t>
  </si>
  <si>
    <t>Accounts Payable (Details Narrative) - USD ($)</t>
  </si>
  <si>
    <t>Accounts Payable Details Narrative</t>
  </si>
  <si>
    <t>CONVERTIBLE NOTE PAYABLE (Details) - USD ($)</t>
  </si>
  <si>
    <t>Convertible Note Payable Details</t>
  </si>
  <si>
    <t>Convertible notes payable:</t>
  </si>
  <si>
    <t>Debt discount</t>
  </si>
  <si>
    <t>Convertible notes payable net of debt discount</t>
  </si>
  <si>
    <t>Current portion of convertible note payable and interest</t>
  </si>
  <si>
    <t>CONVERTIBLE NOTE PAYABLE (Details Narrative) - USD ($)</t>
  </si>
  <si>
    <t>1 Months Ended</t>
  </si>
  <si>
    <t>Apr. 20, 2017</t>
  </si>
  <si>
    <t>Mar. 22, 2017</t>
  </si>
  <si>
    <t>Common stock par value</t>
  </si>
  <si>
    <t>Auctus Fund, LLC [Member]</t>
  </si>
  <si>
    <t>Derivative liability</t>
  </si>
  <si>
    <t>Auctus Fund, LLC [Member] | Convertible promissory note [Member]</t>
  </si>
  <si>
    <t>Convertible promissory note, principal amount</t>
  </si>
  <si>
    <t>Interest rate</t>
  </si>
  <si>
    <t>12.00%</t>
  </si>
  <si>
    <t>Maturity date</t>
  </si>
  <si>
    <t>Dec. 22,
		2017</t>
  </si>
  <si>
    <t>Convertible note, default interest rate</t>
  </si>
  <si>
    <t>24.00%</t>
  </si>
  <si>
    <t>Terms of conversion feature</t>
  </si>
  <si>
    <t>The holder
shall have the right from time to time, and at any time during the period beginning on the date which is one hundred eighty-one
(181) days following the date of this note, to convert all or any part of the outstanding and unpaid principal amount into Common
Stock. The conversion shall equal sixty-one percent (61%) of the average of the lowest two (2) trading prices for the Common Stock
during the previous twenty-five (25) trading period ending on the latest complete trading day prior to the conversion date, representing
a discount rate of forty-five percent (45%)</t>
  </si>
  <si>
    <t>EMA Financial, LLC [Member]</t>
  </si>
  <si>
    <t>EMA Financial, LLC [Member] | Convertible promissory note [Member]</t>
  </si>
  <si>
    <t>10.00%</t>
  </si>
  <si>
    <t>Mar. 22,
		2018</t>
  </si>
  <si>
    <t>The holder
shall have the right, in its sole and absolute discretion, at any time from time to time, to convert all or any part of the outstanding
amount due under this note. The conversion shall equal sixty percent (60%) of the average of the lowest two (2) trading prices
for the Common Stock during the previous twenty (20) trading period ending on the latest complete trading day prior to the conversion
date, representing a discount rate of forty percent (40%)</t>
  </si>
  <si>
    <t>Power Up Lending Group, Ltd. [Member]</t>
  </si>
  <si>
    <t>Power Up Lending Group, Ltd. [Member] | Convertible promissory note [Member]</t>
  </si>
  <si>
    <t>Jan. 30,
		2018</t>
  </si>
  <si>
    <t>22.00%</t>
  </si>
  <si>
    <t>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fifty-five percent (55%) of the average of the lowest two (2) trading prices for the Common Stock during
the twenty (20) day trading period ending on the latest complete trading day prior to the conversion date, representing a discount
rate of forty-five percent (45%)</t>
  </si>
  <si>
    <t>EQUITY (Details Narrative) - USD ($)</t>
  </si>
  <si>
    <t>On January 27, 2017 [Member]</t>
  </si>
  <si>
    <t>Proceeds from issuance of common stock</t>
  </si>
  <si>
    <t>On February 6, 2017 [Member]</t>
  </si>
  <si>
    <t>Series A Preferred Stock [Member]</t>
  </si>
  <si>
    <t>Common stock shares issuable upon conversion of each convertible preferred stock</t>
  </si>
  <si>
    <t>Common stock shares reserved for future issuance</t>
  </si>
  <si>
    <t>Debt conversion converted instrument, shares issued</t>
  </si>
  <si>
    <t>Debt conversion converted amount, debt</t>
  </si>
  <si>
    <t>Debt conversion converted amount, accrued interest</t>
  </si>
  <si>
    <t>Debt conversion converted amount, total</t>
  </si>
  <si>
    <t>SUBSEQUENT EVENTS (Details Narrative)</t>
  </si>
  <si>
    <t>Nov. 30, 2017USD ($)shares</t>
  </si>
  <si>
    <t>Debt conversion converted instrument, shares issued | shares</t>
  </si>
  <si>
    <t>Subsequent Event [Member] | EMA Financial, LLC [Member]</t>
  </si>
  <si>
    <t>Subsequent Event [Member] | Auctus Fund, LLC [Member]</t>
  </si>
  <si>
    <t>Debt conversion, conversion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348915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0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02</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2</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0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413</v>
      </c>
      <c r="C3" s="7" t="n">
        <v>68931</v>
      </c>
    </row>
    <row r="4" spans="1:3">
      <c r="A4" s="4" t="s">
        <v>31</v>
      </c>
      <c r="B4" s="5" t="n">
        <v>24500</v>
      </c>
      <c r="C4" s="5" t="n">
        <v>24500</v>
      </c>
    </row>
    <row r="5" spans="1:3">
      <c r="A5" s="4" t="s">
        <v>32</v>
      </c>
      <c r="B5" s="5" t="n">
        <v>55913</v>
      </c>
      <c r="C5" s="5" t="n">
        <v>93431</v>
      </c>
    </row>
    <row r="6" spans="1:3">
      <c r="A6" s="4" t="s">
        <v>33</v>
      </c>
      <c r="B6" s="5" t="n">
        <v>123849</v>
      </c>
      <c r="C6" s="5" t="n">
        <v>148148</v>
      </c>
    </row>
    <row r="7" spans="1:3">
      <c r="A7" s="4" t="s">
        <v>34</v>
      </c>
      <c r="B7" s="5" t="n">
        <v>179762</v>
      </c>
      <c r="C7" s="5" t="n">
        <v>241579</v>
      </c>
    </row>
    <row r="8" spans="1:3">
      <c r="A8" s="3" t="s">
        <v>35</v>
      </c>
    </row>
    <row r="9" spans="1:3">
      <c r="A9" s="4" t="s">
        <v>36</v>
      </c>
      <c r="B9" s="5" t="n">
        <v>9661</v>
      </c>
      <c r="C9" s="5" t="n">
        <v>7186</v>
      </c>
    </row>
    <row r="10" spans="1:3">
      <c r="A10" s="4" t="s">
        <v>37</v>
      </c>
      <c r="B10" s="5" t="n">
        <v>8426</v>
      </c>
      <c r="C10" s="5" t="n">
        <v>9345</v>
      </c>
    </row>
    <row r="11" spans="1:3">
      <c r="A11" s="4" t="s">
        <v>38</v>
      </c>
      <c r="B11" s="5" t="n">
        <v>143902</v>
      </c>
      <c r="C11" s="5" t="n">
        <v>170269</v>
      </c>
    </row>
    <row r="12" spans="1:3">
      <c r="A12" s="4" t="s">
        <v>39</v>
      </c>
      <c r="B12" s="5" t="n">
        <v>203198</v>
      </c>
      <c r="C12" s="5" t="n">
        <v>1633576</v>
      </c>
    </row>
    <row r="13" spans="1:3">
      <c r="A13" s="4" t="s">
        <v>40</v>
      </c>
      <c r="B13" s="5" t="n">
        <v>365187</v>
      </c>
      <c r="C13" s="5" t="n">
        <v>1820376</v>
      </c>
    </row>
    <row r="14" spans="1:3">
      <c r="A14" s="4" t="s">
        <v>41</v>
      </c>
      <c r="B14" s="5" t="n">
        <v>365187</v>
      </c>
      <c r="C14" s="5" t="n">
        <v>1820376</v>
      </c>
    </row>
    <row r="15" spans="1:3">
      <c r="A15" s="4" t="s">
        <v>42</v>
      </c>
      <c r="B15" s="4" t="s">
        <v>43</v>
      </c>
      <c r="C15" s="4" t="s">
        <v>43</v>
      </c>
    </row>
    <row r="16" spans="1:3">
      <c r="A16" s="3" t="s">
        <v>44</v>
      </c>
    </row>
    <row r="17" spans="1:3">
      <c r="A17" s="4" t="s">
        <v>45</v>
      </c>
      <c r="B17" s="5" t="n">
        <v>50000</v>
      </c>
      <c r="C17" s="5" t="n">
        <v>50000</v>
      </c>
    </row>
    <row r="18" spans="1:3">
      <c r="A18" s="4" t="s">
        <v>46</v>
      </c>
      <c r="B18" s="5" t="n">
        <v>44348</v>
      </c>
      <c r="C18" s="5" t="n">
        <v>28789</v>
      </c>
    </row>
    <row r="19" spans="1:3">
      <c r="A19" s="4" t="s">
        <v>47</v>
      </c>
      <c r="B19" s="5" t="n">
        <v>3039270</v>
      </c>
      <c r="C19" s="5" t="n">
        <v>2896674</v>
      </c>
    </row>
    <row r="20" spans="1:3">
      <c r="A20" s="4" t="s">
        <v>48</v>
      </c>
      <c r="B20" s="5" t="n">
        <v>-3319043</v>
      </c>
      <c r="C20" s="5" t="n">
        <v>-4554260</v>
      </c>
    </row>
    <row r="21" spans="1:3">
      <c r="A21" s="4" t="s">
        <v>49</v>
      </c>
      <c r="B21" s="5" t="n">
        <v>-185425</v>
      </c>
      <c r="C21" s="5" t="n">
        <v>-1578797</v>
      </c>
    </row>
    <row r="22" spans="1:3">
      <c r="A22" s="4" t="s">
        <v>50</v>
      </c>
      <c r="B22" s="7" t="n">
        <v>179762</v>
      </c>
      <c r="C22" s="7" t="n">
        <v>241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73</v>
      </c>
      <c r="B1" s="2" t="s">
        <v>1</v>
      </c>
      <c r="D1" s="2" t="s">
        <v>174</v>
      </c>
    </row>
    <row r="2" spans="1:5">
      <c r="B2" s="2" t="s">
        <v>2</v>
      </c>
      <c r="C2" s="2" t="s">
        <v>63</v>
      </c>
      <c r="D2" s="2" t="s">
        <v>28</v>
      </c>
      <c r="E2" s="2" t="s">
        <v>175</v>
      </c>
    </row>
    <row r="3" spans="1:5">
      <c r="A3" s="3" t="s">
        <v>176</v>
      </c>
    </row>
    <row r="4" spans="1:5">
      <c r="A4" s="4" t="s">
        <v>30</v>
      </c>
      <c r="B4" s="7" t="n">
        <v>31413</v>
      </c>
      <c r="C4" s="7" t="n">
        <v>2101</v>
      </c>
      <c r="D4" s="7" t="n">
        <v>68931</v>
      </c>
      <c r="E4" s="7" t="n">
        <v>2071</v>
      </c>
    </row>
    <row r="5" spans="1:5">
      <c r="A5" s="4" t="s">
        <v>177</v>
      </c>
      <c r="B5" s="7" t="n">
        <v>250000</v>
      </c>
    </row>
    <row r="6" spans="1:5">
      <c r="A6" s="4" t="s">
        <v>178</v>
      </c>
      <c r="B6" s="5" t="n">
        <v>143147017</v>
      </c>
      <c r="D6" s="5" t="n">
        <v>33670404</v>
      </c>
    </row>
    <row r="7" spans="1:5">
      <c r="A7" s="4" t="s">
        <v>179</v>
      </c>
      <c r="B7" s="5" t="n">
        <v>44348151</v>
      </c>
      <c r="D7" s="5" t="n">
        <v>28789451</v>
      </c>
    </row>
    <row r="8" spans="1:5">
      <c r="A8" s="4" t="s">
        <v>180</v>
      </c>
      <c r="B8" s="5" t="n">
        <v>44348151</v>
      </c>
      <c r="D8" s="5" t="n">
        <v>28789451</v>
      </c>
    </row>
    <row r="9" spans="1:5">
      <c r="A9" s="4" t="s">
        <v>181</v>
      </c>
      <c r="B9" s="5" t="n">
        <v>98798866</v>
      </c>
      <c r="D9" s="5" t="n">
        <v>4880953</v>
      </c>
    </row>
    <row r="10" spans="1:5">
      <c r="A10" s="4" t="s">
        <v>70</v>
      </c>
      <c r="B10" s="4" t="s">
        <v>43</v>
      </c>
      <c r="C10" s="5" t="n">
        <v>169624</v>
      </c>
      <c r="D10" s="7" t="n">
        <v>495241</v>
      </c>
    </row>
    <row r="11" spans="1:5">
      <c r="A11" s="4" t="s">
        <v>182</v>
      </c>
      <c r="B11" s="5" t="n">
        <v>50000000</v>
      </c>
    </row>
    <row r="12" spans="1:5">
      <c r="A12" s="4" t="s">
        <v>183</v>
      </c>
      <c r="B12" s="7" t="n">
        <v>9000</v>
      </c>
      <c r="C12" s="4" t="s">
        <v>4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84</v>
      </c>
      <c r="B1" s="2" t="s">
        <v>2</v>
      </c>
      <c r="C1" s="2" t="s">
        <v>28</v>
      </c>
    </row>
    <row r="2" spans="1:3">
      <c r="A2" s="4" t="s">
        <v>185</v>
      </c>
      <c r="B2" s="7" t="n">
        <v>652960</v>
      </c>
      <c r="C2" s="7" t="n">
        <v>652960</v>
      </c>
    </row>
    <row r="3" spans="1:3">
      <c r="A3" s="4" t="s">
        <v>186</v>
      </c>
      <c r="B3" s="5" t="n">
        <v>529112</v>
      </c>
      <c r="C3" s="5" t="n">
        <v>504812</v>
      </c>
    </row>
    <row r="4" spans="1:3">
      <c r="A4" s="4" t="s">
        <v>187</v>
      </c>
      <c r="B4" s="5" t="n">
        <v>123849</v>
      </c>
      <c r="C4" s="5" t="n">
        <v>148148</v>
      </c>
    </row>
    <row r="5" spans="1:3">
      <c r="A5" s="4" t="s">
        <v>188</v>
      </c>
    </row>
    <row r="6" spans="1:3">
      <c r="A6" s="4" t="s">
        <v>185</v>
      </c>
      <c r="B6" s="5" t="n">
        <v>535480</v>
      </c>
      <c r="C6" s="5" t="n">
        <v>535480</v>
      </c>
    </row>
    <row r="7" spans="1:3">
      <c r="A7" s="4" t="s">
        <v>189</v>
      </c>
    </row>
    <row r="8" spans="1:3">
      <c r="A8" s="4" t="s">
        <v>185</v>
      </c>
      <c r="B8" s="5" t="n">
        <v>7899</v>
      </c>
      <c r="C8" s="5" t="n">
        <v>7899</v>
      </c>
    </row>
    <row r="9" spans="1:3">
      <c r="A9" s="4" t="s">
        <v>190</v>
      </c>
    </row>
    <row r="10" spans="1:3">
      <c r="A10" s="4" t="s">
        <v>185</v>
      </c>
      <c r="B10" s="5" t="n">
        <v>34321</v>
      </c>
      <c r="C10" s="5" t="n">
        <v>34321</v>
      </c>
    </row>
    <row r="11" spans="1:3">
      <c r="A11" s="4" t="s">
        <v>191</v>
      </c>
    </row>
    <row r="12" spans="1:3">
      <c r="A12" s="4" t="s">
        <v>185</v>
      </c>
      <c r="B12" s="7" t="n">
        <v>75260</v>
      </c>
      <c r="C12" s="7" t="n">
        <v>752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192</v>
      </c>
      <c r="B1" s="2" t="s">
        <v>1</v>
      </c>
      <c r="D1" s="2" t="s">
        <v>174</v>
      </c>
    </row>
    <row r="2" spans="1:4">
      <c r="B2" s="2" t="s">
        <v>2</v>
      </c>
      <c r="C2" s="2" t="s">
        <v>63</v>
      </c>
      <c r="D2" s="2" t="s">
        <v>28</v>
      </c>
    </row>
    <row r="3" spans="1:4">
      <c r="A3" s="4" t="s">
        <v>193</v>
      </c>
      <c r="B3" s="7" t="n">
        <v>24300</v>
      </c>
      <c r="C3" s="7" t="n">
        <v>84797</v>
      </c>
    </row>
    <row r="4" spans="1:4">
      <c r="A4" s="4" t="s">
        <v>70</v>
      </c>
      <c r="B4" s="4" t="s">
        <v>43</v>
      </c>
      <c r="C4" s="7" t="n">
        <v>169624</v>
      </c>
      <c r="D4" s="7" t="n">
        <v>495241</v>
      </c>
    </row>
    <row r="5" spans="1:4">
      <c r="A5" s="4" t="s">
        <v>194</v>
      </c>
    </row>
    <row r="6" spans="1:4">
      <c r="A6" s="4" t="s">
        <v>195</v>
      </c>
      <c r="B6" s="5" t="n">
        <v>241656</v>
      </c>
    </row>
    <row r="7" spans="1:4">
      <c r="A7" s="4" t="s">
        <v>196</v>
      </c>
    </row>
    <row r="8" spans="1:4">
      <c r="A8" s="4" t="s">
        <v>195</v>
      </c>
      <c r="B8" s="5" t="n">
        <v>97758</v>
      </c>
    </row>
    <row r="9" spans="1:4">
      <c r="A9" s="4" t="s">
        <v>191</v>
      </c>
    </row>
    <row r="10" spans="1:4">
      <c r="A10" s="4" t="s">
        <v>195</v>
      </c>
      <c r="B10" s="7" t="n">
        <v>553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7</v>
      </c>
      <c r="B1" s="2" t="s">
        <v>2</v>
      </c>
      <c r="C1" s="2" t="s">
        <v>28</v>
      </c>
    </row>
    <row r="2" spans="1:3">
      <c r="A2" s="3" t="s">
        <v>198</v>
      </c>
    </row>
    <row r="3" spans="1:3">
      <c r="A3" s="4" t="s">
        <v>36</v>
      </c>
      <c r="B3" s="7" t="n">
        <v>9661</v>
      </c>
      <c r="C3" s="7" t="n">
        <v>71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9</v>
      </c>
      <c r="B1" s="2" t="s">
        <v>2</v>
      </c>
      <c r="C1" s="2" t="s">
        <v>28</v>
      </c>
    </row>
    <row r="2" spans="1:3">
      <c r="A2" s="3" t="s">
        <v>200</v>
      </c>
    </row>
    <row r="3" spans="1:3">
      <c r="A3" s="4" t="s">
        <v>201</v>
      </c>
      <c r="B3" s="7" t="n">
        <v>161331</v>
      </c>
      <c r="C3" s="7" t="n">
        <v>195000</v>
      </c>
    </row>
    <row r="4" spans="1:3">
      <c r="A4" s="4" t="s">
        <v>202</v>
      </c>
      <c r="B4" s="5" t="n">
        <v>-17429</v>
      </c>
      <c r="C4" s="5" t="n">
        <v>-24731</v>
      </c>
    </row>
    <row r="5" spans="1:3">
      <c r="A5" s="4" t="s">
        <v>203</v>
      </c>
      <c r="B5" s="5" t="n">
        <v>143902</v>
      </c>
      <c r="C5" s="5" t="n">
        <v>170269</v>
      </c>
    </row>
    <row r="6" spans="1:3">
      <c r="A6" s="4" t="s">
        <v>37</v>
      </c>
      <c r="B6" s="5" t="n">
        <v>8426</v>
      </c>
      <c r="C6" s="5" t="n">
        <v>9345</v>
      </c>
    </row>
    <row r="7" spans="1:3">
      <c r="A7" s="4" t="s">
        <v>204</v>
      </c>
      <c r="B7" s="7" t="n">
        <v>152328</v>
      </c>
      <c r="C7" s="7" t="n">
        <v>1796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s>
  <sheetData>
    <row r="1" spans="1:5">
      <c r="A1" s="1" t="s">
        <v>205</v>
      </c>
      <c r="B1" s="2" t="s">
        <v>206</v>
      </c>
    </row>
    <row r="2" spans="1:5">
      <c r="B2" s="2" t="s">
        <v>207</v>
      </c>
      <c r="C2" s="2" t="s">
        <v>208</v>
      </c>
      <c r="D2" s="2" t="s">
        <v>2</v>
      </c>
      <c r="E2" s="2" t="s">
        <v>28</v>
      </c>
    </row>
    <row r="3" spans="1:5">
      <c r="A3" s="4" t="s">
        <v>209</v>
      </c>
      <c r="D3" s="8" t="n">
        <v>0.001</v>
      </c>
      <c r="E3" s="8" t="n">
        <v>0.001</v>
      </c>
    </row>
    <row r="4" spans="1:5">
      <c r="A4" s="4" t="s">
        <v>210</v>
      </c>
    </row>
    <row r="5" spans="1:5">
      <c r="A5" s="4" t="s">
        <v>211</v>
      </c>
      <c r="D5" s="7" t="n">
        <v>76077</v>
      </c>
    </row>
    <row r="6" spans="1:5">
      <c r="A6" s="4" t="s">
        <v>212</v>
      </c>
    </row>
    <row r="7" spans="1:5">
      <c r="A7" s="4" t="s">
        <v>213</v>
      </c>
      <c r="C7" s="7" t="n">
        <v>80000</v>
      </c>
    </row>
    <row r="8" spans="1:5">
      <c r="A8" s="4" t="s">
        <v>214</v>
      </c>
      <c r="C8" s="4" t="s">
        <v>215</v>
      </c>
    </row>
    <row r="9" spans="1:5">
      <c r="A9" s="4" t="s">
        <v>216</v>
      </c>
      <c r="C9" s="4" t="s">
        <v>217</v>
      </c>
    </row>
    <row r="10" spans="1:5">
      <c r="A10" s="4" t="s">
        <v>209</v>
      </c>
      <c r="C10" s="8" t="n">
        <v>0.001</v>
      </c>
    </row>
    <row r="11" spans="1:5">
      <c r="A11" s="4" t="s">
        <v>218</v>
      </c>
      <c r="C11" s="4" t="s">
        <v>219</v>
      </c>
    </row>
    <row r="12" spans="1:5">
      <c r="A12" s="4" t="s">
        <v>220</v>
      </c>
      <c r="C12" s="4" t="s">
        <v>221</v>
      </c>
    </row>
    <row r="13" spans="1:5">
      <c r="A13" s="4" t="s">
        <v>222</v>
      </c>
    </row>
    <row r="14" spans="1:5">
      <c r="A14" s="4" t="s">
        <v>211</v>
      </c>
      <c r="D14" s="5" t="n">
        <v>89444</v>
      </c>
    </row>
    <row r="15" spans="1:5">
      <c r="A15" s="4" t="s">
        <v>223</v>
      </c>
    </row>
    <row r="16" spans="1:5">
      <c r="A16" s="4" t="s">
        <v>213</v>
      </c>
      <c r="C16" s="7" t="n">
        <v>85000</v>
      </c>
    </row>
    <row r="17" spans="1:5">
      <c r="A17" s="4" t="s">
        <v>214</v>
      </c>
      <c r="C17" s="4" t="s">
        <v>224</v>
      </c>
    </row>
    <row r="18" spans="1:5">
      <c r="A18" s="4" t="s">
        <v>216</v>
      </c>
      <c r="C18" s="4" t="s">
        <v>225</v>
      </c>
    </row>
    <row r="19" spans="1:5">
      <c r="A19" s="4" t="s">
        <v>209</v>
      </c>
      <c r="C19" s="8" t="n">
        <v>0.001</v>
      </c>
    </row>
    <row r="20" spans="1:5">
      <c r="A20" s="4" t="s">
        <v>218</v>
      </c>
      <c r="C20" s="4" t="s">
        <v>219</v>
      </c>
    </row>
    <row r="21" spans="1:5">
      <c r="A21" s="4" t="s">
        <v>220</v>
      </c>
      <c r="C21" s="4" t="s">
        <v>226</v>
      </c>
    </row>
    <row r="22" spans="1:5">
      <c r="A22" s="4" t="s">
        <v>227</v>
      </c>
    </row>
    <row r="23" spans="1:5">
      <c r="A23" s="4" t="s">
        <v>211</v>
      </c>
      <c r="D23" s="7" t="n">
        <v>37677</v>
      </c>
    </row>
    <row r="24" spans="1:5">
      <c r="A24" s="4" t="s">
        <v>228</v>
      </c>
    </row>
    <row r="25" spans="1:5">
      <c r="A25" s="4" t="s">
        <v>213</v>
      </c>
      <c r="B25" s="7" t="n">
        <v>30000</v>
      </c>
    </row>
    <row r="26" spans="1:5">
      <c r="A26" s="4" t="s">
        <v>214</v>
      </c>
      <c r="B26" s="4" t="s">
        <v>215</v>
      </c>
    </row>
    <row r="27" spans="1:5">
      <c r="A27" s="4" t="s">
        <v>216</v>
      </c>
      <c r="B27" s="4" t="s">
        <v>229</v>
      </c>
    </row>
    <row r="28" spans="1:5">
      <c r="A28" s="4" t="s">
        <v>209</v>
      </c>
      <c r="B28" s="8" t="n">
        <v>0.001</v>
      </c>
    </row>
    <row r="29" spans="1:5">
      <c r="A29" s="4" t="s">
        <v>218</v>
      </c>
      <c r="B29" s="4" t="s">
        <v>230</v>
      </c>
    </row>
    <row r="30" spans="1:5">
      <c r="A30" s="4" t="s">
        <v>220</v>
      </c>
      <c r="B30" s="4" t="s">
        <v>23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8</v>
      </c>
    </row>
    <row r="3" spans="1:3">
      <c r="A3" s="4" t="s">
        <v>54</v>
      </c>
      <c r="B3" s="8" t="n">
        <v>0.001</v>
      </c>
      <c r="C3" s="8" t="n">
        <v>0.001</v>
      </c>
    </row>
    <row r="4" spans="1:3">
      <c r="A4" s="4" t="s">
        <v>55</v>
      </c>
      <c r="B4" s="5" t="n">
        <v>750000000</v>
      </c>
      <c r="C4" s="5" t="n">
        <v>750000000</v>
      </c>
    </row>
    <row r="5" spans="1:3">
      <c r="A5" s="4" t="s">
        <v>56</v>
      </c>
      <c r="B5" s="5" t="n">
        <v>50000000</v>
      </c>
      <c r="C5" s="5" t="n">
        <v>50000000</v>
      </c>
    </row>
    <row r="6" spans="1:3">
      <c r="A6" s="4" t="s">
        <v>57</v>
      </c>
      <c r="B6" s="5" t="n">
        <v>50000000</v>
      </c>
      <c r="C6" s="5" t="n">
        <v>50000000</v>
      </c>
    </row>
    <row r="7" spans="1:3">
      <c r="A7" s="4" t="s">
        <v>58</v>
      </c>
      <c r="B7" s="8" t="n">
        <v>0.001</v>
      </c>
      <c r="C7" s="8" t="n">
        <v>0.001</v>
      </c>
    </row>
    <row r="8" spans="1:3">
      <c r="A8" s="4" t="s">
        <v>59</v>
      </c>
      <c r="B8" s="5" t="n">
        <v>900000000</v>
      </c>
      <c r="C8" s="5" t="n">
        <v>900000000</v>
      </c>
    </row>
    <row r="9" spans="1:3">
      <c r="A9" s="4" t="s">
        <v>60</v>
      </c>
      <c r="B9" s="5" t="n">
        <v>44348151</v>
      </c>
      <c r="C9" s="5" t="n">
        <v>28789451</v>
      </c>
    </row>
    <row r="10" spans="1:3">
      <c r="A10" s="4" t="s">
        <v>61</v>
      </c>
      <c r="B10" s="5" t="n">
        <v>44348151</v>
      </c>
      <c r="C10" s="5" t="n">
        <v>28789451</v>
      </c>
    </row>
    <row r="11" spans="1:3">
      <c r="A11" s="4" t="s">
        <v>233</v>
      </c>
    </row>
    <row r="12" spans="1:3">
      <c r="A12" s="4" t="s">
        <v>58</v>
      </c>
      <c r="B12" s="9" t="n">
        <v>0.04</v>
      </c>
    </row>
    <row r="13" spans="1:3">
      <c r="A13" s="4" t="s">
        <v>60</v>
      </c>
      <c r="B13" s="5" t="n">
        <v>62500</v>
      </c>
    </row>
    <row r="14" spans="1:3">
      <c r="A14" s="4" t="s">
        <v>234</v>
      </c>
      <c r="B14" s="7" t="n">
        <v>2500</v>
      </c>
    </row>
    <row r="15" spans="1:3">
      <c r="A15" s="4" t="s">
        <v>235</v>
      </c>
    </row>
    <row r="16" spans="1:3">
      <c r="A16" s="4" t="s">
        <v>58</v>
      </c>
      <c r="B16" s="8" t="n">
        <v>0.066</v>
      </c>
    </row>
    <row r="17" spans="1:3">
      <c r="A17" s="4" t="s">
        <v>60</v>
      </c>
      <c r="B17" s="5" t="n">
        <v>150000</v>
      </c>
    </row>
    <row r="18" spans="1:3">
      <c r="A18" s="4" t="s">
        <v>234</v>
      </c>
      <c r="B18" s="7" t="n">
        <v>10000</v>
      </c>
    </row>
    <row r="19" spans="1:3">
      <c r="A19" s="4" t="s">
        <v>236</v>
      </c>
    </row>
    <row r="20" spans="1:3">
      <c r="A20" s="4" t="s">
        <v>56</v>
      </c>
      <c r="B20" s="5" t="n">
        <v>50000000</v>
      </c>
      <c r="C20" s="5" t="n">
        <v>50000000</v>
      </c>
    </row>
    <row r="21" spans="1:3">
      <c r="A21" s="4" t="s">
        <v>57</v>
      </c>
      <c r="B21" s="5" t="n">
        <v>50000000</v>
      </c>
      <c r="C21" s="5" t="n">
        <v>50000000</v>
      </c>
    </row>
    <row r="22" spans="1:3">
      <c r="A22" s="4" t="s">
        <v>237</v>
      </c>
      <c r="B22" s="5" t="n">
        <v>10</v>
      </c>
    </row>
    <row r="23" spans="1:3">
      <c r="A23" s="4" t="s">
        <v>238</v>
      </c>
      <c r="B23" s="5" t="n">
        <v>500000000</v>
      </c>
    </row>
    <row r="24" spans="1:3">
      <c r="A24" s="4" t="s">
        <v>222</v>
      </c>
    </row>
    <row r="25" spans="1:3">
      <c r="A25" s="4" t="s">
        <v>239</v>
      </c>
      <c r="B25" s="5" t="n">
        <v>10910000</v>
      </c>
    </row>
    <row r="26" spans="1:3">
      <c r="A26" s="4" t="s">
        <v>240</v>
      </c>
      <c r="B26" s="7" t="n">
        <v>24339</v>
      </c>
    </row>
    <row r="27" spans="1:3">
      <c r="A27" s="4" t="s">
        <v>210</v>
      </c>
    </row>
    <row r="28" spans="1:3">
      <c r="A28" s="4" t="s">
        <v>239</v>
      </c>
      <c r="B28" s="5" t="n">
        <v>4648700</v>
      </c>
    </row>
    <row r="29" spans="1:3">
      <c r="A29" s="4" t="s">
        <v>240</v>
      </c>
      <c r="B29" s="7" t="n">
        <v>9330</v>
      </c>
    </row>
    <row r="30" spans="1:3">
      <c r="A30" s="4" t="s">
        <v>241</v>
      </c>
      <c r="B30" s="5" t="n">
        <v>6017</v>
      </c>
    </row>
    <row r="31" spans="1:3">
      <c r="A31" s="4" t="s">
        <v>242</v>
      </c>
      <c r="B31" s="7" t="n">
        <v>15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7"/>
  </cols>
  <sheetData>
    <row r="1" spans="1:2">
      <c r="A1" s="1" t="s">
        <v>243</v>
      </c>
      <c r="B1" s="2" t="s">
        <v>1</v>
      </c>
    </row>
    <row r="2" spans="1:2">
      <c r="B2" s="2" t="s">
        <v>244</v>
      </c>
    </row>
    <row r="3" spans="1:2">
      <c r="A3" s="4" t="s">
        <v>222</v>
      </c>
    </row>
    <row r="4" spans="1:2">
      <c r="A4" s="4" t="s">
        <v>245</v>
      </c>
      <c r="B4" s="5" t="n">
        <v>10910000</v>
      </c>
    </row>
    <row r="5" spans="1:2">
      <c r="A5" s="4" t="s">
        <v>240</v>
      </c>
      <c r="B5" s="7" t="n">
        <v>24339</v>
      </c>
    </row>
    <row r="6" spans="1:2">
      <c r="A6" s="4" t="s">
        <v>210</v>
      </c>
    </row>
    <row r="7" spans="1:2">
      <c r="A7" s="4" t="s">
        <v>245</v>
      </c>
      <c r="B7" s="5" t="n">
        <v>4648700</v>
      </c>
    </row>
    <row r="8" spans="1:2">
      <c r="A8" s="4" t="s">
        <v>240</v>
      </c>
      <c r="B8" s="7" t="n">
        <v>9330</v>
      </c>
    </row>
    <row r="9" spans="1:2">
      <c r="A9" s="4" t="s">
        <v>241</v>
      </c>
      <c r="B9" s="5" t="n">
        <v>6017</v>
      </c>
    </row>
    <row r="10" spans="1:2">
      <c r="A10" s="4" t="s">
        <v>242</v>
      </c>
      <c r="B10" s="7" t="n">
        <v>15347</v>
      </c>
    </row>
    <row r="11" spans="1:2">
      <c r="A11" s="4" t="s">
        <v>246</v>
      </c>
    </row>
    <row r="12" spans="1:2">
      <c r="A12" s="4" t="s">
        <v>245</v>
      </c>
      <c r="B12" s="5" t="n">
        <v>4600000</v>
      </c>
    </row>
    <row r="13" spans="1:2">
      <c r="A13" s="4" t="s">
        <v>240</v>
      </c>
      <c r="B13" s="7" t="n">
        <v>3450</v>
      </c>
    </row>
    <row r="14" spans="1:2">
      <c r="A14" s="4" t="s">
        <v>247</v>
      </c>
    </row>
    <row r="15" spans="1:2">
      <c r="A15" s="4" t="s">
        <v>245</v>
      </c>
      <c r="B15" s="5" t="n">
        <v>4541000</v>
      </c>
    </row>
    <row r="16" spans="1:2">
      <c r="A16" s="4" t="s">
        <v>240</v>
      </c>
      <c r="B16" s="7" t="n">
        <v>3300</v>
      </c>
    </row>
    <row r="17" spans="1:2">
      <c r="A17" s="4" t="s">
        <v>241</v>
      </c>
      <c r="B17" s="5" t="n">
        <v>507</v>
      </c>
    </row>
    <row r="18" spans="1:2">
      <c r="A18" s="4" t="s">
        <v>248</v>
      </c>
      <c r="B18" s="5" t="n">
        <v>1000</v>
      </c>
    </row>
    <row r="19" spans="1:2">
      <c r="A19" s="4" t="s">
        <v>242</v>
      </c>
      <c r="B19" s="7" t="n">
        <v>48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8</v>
      </c>
    </row>
    <row r="2" spans="1:3">
      <c r="A2" s="3" t="s">
        <v>29</v>
      </c>
    </row>
    <row r="3" spans="1:3">
      <c r="A3" s="4" t="s">
        <v>52</v>
      </c>
      <c r="B3" s="7" t="n">
        <v>529112</v>
      </c>
      <c r="C3" s="7" t="n">
        <v>504812</v>
      </c>
    </row>
    <row r="4" spans="1:3">
      <c r="A4" s="3" t="s">
        <v>35</v>
      </c>
    </row>
    <row r="5" spans="1:3">
      <c r="A5" s="4" t="s">
        <v>53</v>
      </c>
      <c r="B5" s="7" t="n">
        <v>17429</v>
      </c>
      <c r="C5" s="7" t="n">
        <v>24731</v>
      </c>
    </row>
    <row r="6" spans="1:3">
      <c r="A6" s="3" t="s">
        <v>44</v>
      </c>
    </row>
    <row r="7" spans="1:3">
      <c r="A7" s="4" t="s">
        <v>54</v>
      </c>
      <c r="B7" s="8" t="n">
        <v>0.001</v>
      </c>
      <c r="C7" s="8" t="n">
        <v>0.001</v>
      </c>
    </row>
    <row r="8" spans="1:3">
      <c r="A8" s="4" t="s">
        <v>55</v>
      </c>
      <c r="B8" s="5" t="n">
        <v>750000000</v>
      </c>
      <c r="C8" s="5" t="n">
        <v>750000000</v>
      </c>
    </row>
    <row r="9" spans="1:3">
      <c r="A9" s="4" t="s">
        <v>56</v>
      </c>
      <c r="B9" s="5" t="n">
        <v>50000000</v>
      </c>
      <c r="C9" s="5" t="n">
        <v>50000000</v>
      </c>
    </row>
    <row r="10" spans="1:3">
      <c r="A10" s="4" t="s">
        <v>57</v>
      </c>
      <c r="B10" s="5" t="n">
        <v>50000000</v>
      </c>
      <c r="C10" s="5" t="n">
        <v>50000000</v>
      </c>
    </row>
    <row r="11" spans="1:3">
      <c r="A11" s="4" t="s">
        <v>58</v>
      </c>
      <c r="B11" s="8" t="n">
        <v>0.001</v>
      </c>
      <c r="C11" s="8" t="n">
        <v>0.001</v>
      </c>
    </row>
    <row r="12" spans="1:3">
      <c r="A12" s="4" t="s">
        <v>59</v>
      </c>
      <c r="B12" s="5" t="n">
        <v>900000000</v>
      </c>
      <c r="C12" s="5" t="n">
        <v>900000000</v>
      </c>
    </row>
    <row r="13" spans="1:3">
      <c r="A13" s="4" t="s">
        <v>60</v>
      </c>
      <c r="B13" s="5" t="n">
        <v>44348151</v>
      </c>
      <c r="C13" s="5" t="n">
        <v>28789451</v>
      </c>
    </row>
    <row r="14" spans="1:3">
      <c r="A14" s="4" t="s">
        <v>61</v>
      </c>
      <c r="B14" s="5" t="n">
        <v>44348151</v>
      </c>
      <c r="C14" s="5" t="n">
        <v>28789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43</v>
      </c>
      <c r="C4" s="7" t="n">
        <v>10275</v>
      </c>
    </row>
    <row r="5" spans="1:3">
      <c r="A5" s="3" t="s">
        <v>66</v>
      </c>
    </row>
    <row r="6" spans="1:3">
      <c r="A6" s="4" t="s">
        <v>67</v>
      </c>
      <c r="B6" s="5" t="n">
        <v>7170</v>
      </c>
      <c r="C6" s="5" t="n">
        <v>450</v>
      </c>
    </row>
    <row r="7" spans="1:3">
      <c r="A7" s="4" t="s">
        <v>68</v>
      </c>
      <c r="B7" s="5" t="n">
        <v>17225</v>
      </c>
      <c r="C7" s="5" t="n">
        <v>7599</v>
      </c>
    </row>
    <row r="8" spans="1:3">
      <c r="A8" s="4" t="s">
        <v>69</v>
      </c>
      <c r="B8" s="5" t="n">
        <v>24598</v>
      </c>
      <c r="C8" s="5" t="n">
        <v>4596</v>
      </c>
    </row>
    <row r="9" spans="1:3">
      <c r="A9" s="4" t="s">
        <v>70</v>
      </c>
      <c r="B9" s="4" t="s">
        <v>43</v>
      </c>
      <c r="C9" s="5" t="n">
        <v>169624</v>
      </c>
    </row>
    <row r="10" spans="1:3">
      <c r="A10" s="4" t="s">
        <v>71</v>
      </c>
      <c r="B10" s="5" t="n">
        <v>24300</v>
      </c>
      <c r="C10" s="5" t="n">
        <v>84797</v>
      </c>
    </row>
    <row r="11" spans="1:3">
      <c r="A11" s="4" t="s">
        <v>72</v>
      </c>
      <c r="B11" s="5" t="n">
        <v>73293</v>
      </c>
      <c r="C11" s="5" t="n">
        <v>267066</v>
      </c>
    </row>
    <row r="12" spans="1:3">
      <c r="A12" s="4" t="s">
        <v>73</v>
      </c>
      <c r="B12" s="5" t="n">
        <v>-73293</v>
      </c>
      <c r="C12" s="5" t="n">
        <v>-256791</v>
      </c>
    </row>
    <row r="13" spans="1:3">
      <c r="A13" s="3" t="s">
        <v>74</v>
      </c>
    </row>
    <row r="14" spans="1:3">
      <c r="A14" s="4" t="s">
        <v>75</v>
      </c>
      <c r="B14" s="5" t="n">
        <v>-5097</v>
      </c>
      <c r="C14" s="4" t="s">
        <v>43</v>
      </c>
    </row>
    <row r="15" spans="1:3">
      <c r="A15" s="4" t="s">
        <v>76</v>
      </c>
      <c r="B15" s="5" t="n">
        <v>-40912</v>
      </c>
      <c r="C15" s="4" t="s">
        <v>43</v>
      </c>
    </row>
    <row r="16" spans="1:3">
      <c r="A16" s="4" t="s">
        <v>77</v>
      </c>
      <c r="B16" s="5" t="n">
        <v>1354519</v>
      </c>
      <c r="C16" s="4" t="s">
        <v>43</v>
      </c>
    </row>
    <row r="17" spans="1:3">
      <c r="A17" s="4" t="s">
        <v>78</v>
      </c>
      <c r="B17" s="7" t="n">
        <v>1235217</v>
      </c>
      <c r="C17" s="7" t="n">
        <v>-256791</v>
      </c>
    </row>
    <row r="18" spans="1:3">
      <c r="A18" s="4" t="s">
        <v>79</v>
      </c>
      <c r="B18" s="9" t="n">
        <v>0.04</v>
      </c>
      <c r="C18" s="9" t="n">
        <v>-0.01</v>
      </c>
    </row>
    <row r="19" spans="1:3">
      <c r="A19" s="4" t="s">
        <v>80</v>
      </c>
      <c r="B19" s="9" t="n">
        <v>0.01</v>
      </c>
      <c r="C19" s="7" t="n">
        <v>0</v>
      </c>
    </row>
    <row r="20" spans="1:3">
      <c r="A20" s="4" t="s">
        <v>81</v>
      </c>
      <c r="B20" s="5" t="n">
        <v>32824252</v>
      </c>
      <c r="C20" s="5" t="n">
        <v>28576951</v>
      </c>
    </row>
    <row r="21" spans="1:3">
      <c r="A21" s="4" t="s">
        <v>82</v>
      </c>
      <c r="B21" s="5" t="n">
        <v>131623118</v>
      </c>
      <c r="C21" s="4" t="s">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1235217</v>
      </c>
      <c r="C4" s="7" t="n">
        <v>-256791</v>
      </c>
    </row>
    <row r="5" spans="1:3">
      <c r="A5" s="3" t="s">
        <v>86</v>
      </c>
    </row>
    <row r="6" spans="1:3">
      <c r="A6" s="4" t="s">
        <v>71</v>
      </c>
      <c r="B6" s="5" t="n">
        <v>24300</v>
      </c>
      <c r="C6" s="5" t="n">
        <v>84797</v>
      </c>
    </row>
    <row r="7" spans="1:3">
      <c r="A7" s="4" t="s">
        <v>87</v>
      </c>
      <c r="B7" s="5" t="n">
        <v>-1354519</v>
      </c>
      <c r="C7" s="4" t="s">
        <v>43</v>
      </c>
    </row>
    <row r="8" spans="1:3">
      <c r="A8" s="4" t="s">
        <v>88</v>
      </c>
      <c r="B8" s="5" t="n">
        <v>40912</v>
      </c>
      <c r="C8" s="4" t="s">
        <v>43</v>
      </c>
    </row>
    <row r="9" spans="1:3">
      <c r="A9" s="4" t="s">
        <v>89</v>
      </c>
      <c r="B9" s="5" t="n">
        <v>9000</v>
      </c>
      <c r="C9" s="4" t="s">
        <v>43</v>
      </c>
    </row>
    <row r="10" spans="1:3">
      <c r="A10" s="4" t="s">
        <v>70</v>
      </c>
      <c r="B10" s="4" t="s">
        <v>43</v>
      </c>
      <c r="C10" s="5" t="n">
        <v>169624</v>
      </c>
    </row>
    <row r="11" spans="1:3">
      <c r="A11" s="3" t="s">
        <v>90</v>
      </c>
    </row>
    <row r="12" spans="1:3">
      <c r="A12" s="4" t="s">
        <v>36</v>
      </c>
      <c r="B12" s="5" t="n">
        <v>2476</v>
      </c>
      <c r="C12" s="5" t="n">
        <v>2400</v>
      </c>
    </row>
    <row r="13" spans="1:3">
      <c r="A13" s="4" t="s">
        <v>37</v>
      </c>
      <c r="B13" s="5" t="n">
        <v>5096</v>
      </c>
      <c r="C13" s="4" t="s">
        <v>43</v>
      </c>
    </row>
    <row r="14" spans="1:3">
      <c r="A14" s="4" t="s">
        <v>91</v>
      </c>
      <c r="B14" s="5" t="n">
        <v>-37518</v>
      </c>
      <c r="C14" s="5" t="n">
        <v>30</v>
      </c>
    </row>
    <row r="15" spans="1:3">
      <c r="A15" s="4" t="s">
        <v>92</v>
      </c>
      <c r="B15" s="5" t="n">
        <v>-37518</v>
      </c>
      <c r="C15" s="5" t="n">
        <v>30</v>
      </c>
    </row>
    <row r="16" spans="1:3">
      <c r="A16" s="4" t="s">
        <v>93</v>
      </c>
      <c r="B16" s="5" t="n">
        <v>68931</v>
      </c>
      <c r="C16" s="5" t="n">
        <v>2071</v>
      </c>
    </row>
    <row r="17" spans="1:3">
      <c r="A17" s="4" t="s">
        <v>94</v>
      </c>
      <c r="B17" s="5" t="n">
        <v>31413</v>
      </c>
      <c r="C17" s="5" t="n">
        <v>2101</v>
      </c>
    </row>
    <row r="18" spans="1:3">
      <c r="A18" s="3" t="s">
        <v>95</v>
      </c>
    </row>
    <row r="19" spans="1:3">
      <c r="A19" s="4" t="s">
        <v>96</v>
      </c>
      <c r="B19" s="4" t="s">
        <v>43</v>
      </c>
      <c r="C19" s="4" t="s">
        <v>43</v>
      </c>
    </row>
    <row r="20" spans="1:3">
      <c r="A20" s="4" t="s">
        <v>97</v>
      </c>
      <c r="B20" s="4" t="s">
        <v>43</v>
      </c>
      <c r="C20" s="4" t="s">
        <v>43</v>
      </c>
    </row>
    <row r="21" spans="1:3">
      <c r="A21" s="3" t="s">
        <v>98</v>
      </c>
    </row>
    <row r="22" spans="1:3">
      <c r="A22" s="4" t="s">
        <v>99</v>
      </c>
      <c r="B22" s="5" t="n">
        <v>30000</v>
      </c>
      <c r="C22" s="4" t="s">
        <v>43</v>
      </c>
    </row>
    <row r="23" spans="1:3">
      <c r="A23" s="4" t="s">
        <v>100</v>
      </c>
      <c r="B23" s="7" t="n">
        <v>48686</v>
      </c>
      <c r="C23"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5:44:28Z</dcterms:created>
  <dcterms:modified xmlns:dcterms="http://purl.org/dc/terms/" xmlns:xsi="http://www.w3.org/2001/XMLSchema-instance" xsi:type="dcterms:W3CDTF">2018-01-16T15:44:28Z</dcterms:modified>
</cp:coreProperties>
</file>